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MFS_ U.S. " sheetId="2" r:id="rId2"/>
    <s:sheet name="Risk_Return Detail Data- MFS_ U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55">
  <si>
    <t>Document and Entity Information</t>
  </si>
  <si>
    <t>Feb. 26, 2016</t>
  </si>
  <si>
    <t>Prospectus:</t>
  </si>
  <si>
    <t>Document Type</t>
  </si>
  <si>
    <t>Document Period End Date</t>
  </si>
  <si>
    <t>Feb. 26,
		2016</t>
  </si>
  <si>
    <t>Registrant Name</t>
  </si>
  <si>
    <t>MFS SERIES TRUST I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Dec. 29,
		2015</t>
  </si>
  <si>
    <t>MFS® U.S. Government Cash Reserve Fund | A</t>
  </si>
  <si>
    <t>Trading Symbol</t>
  </si>
  <si>
    <t>MSRXX</t>
  </si>
  <si>
    <t>MFS® U.S. Government Cash Reserve Fund | 529B</t>
  </si>
  <si>
    <t>MRBXX</t>
  </si>
  <si>
    <t>MFS® U.S. Government Cash Reserve Fund | 529C</t>
  </si>
  <si>
    <t>MRCXX</t>
  </si>
  <si>
    <t>MFS® U.S. Government Cash Reserve Fund | B</t>
  </si>
  <si>
    <t>MCRXX</t>
  </si>
  <si>
    <t>MFS® U.S. Government Cash Reserve Fund | C</t>
  </si>
  <si>
    <t>MCCXX</t>
  </si>
  <si>
    <t>MFS® U.S. Government Cash Reserve Fund | R1</t>
  </si>
  <si>
    <t>CRVXX</t>
  </si>
  <si>
    <t>MFS® U.S. Government Cash Reserve Fund | R2</t>
  </si>
  <si>
    <t>CRMXX</t>
  </si>
  <si>
    <t>MFS® U.S. Government Cash Reserve Fund | R3</t>
  </si>
  <si>
    <t>CRJXX</t>
  </si>
  <si>
    <t>MFS® U.S. Government Cash Reserve Fund | R4</t>
  </si>
  <si>
    <t>CRKXX</t>
  </si>
  <si>
    <t>MFS® U.S. Government Cash Reserve Fund | 529A</t>
  </si>
  <si>
    <t>MACXX</t>
  </si>
  <si>
    <t>MFS® U.S. Government Cash Reserve Fund</t>
  </si>
  <si>
    <t>MFS&amp;#174; U.S. Government Cash Reserve Fund</t>
  </si>
  <si>
    <t>SUPPLEMENT TO PROSPECTUS The date of this supplement is February 26, 2016. MFS® U.S. Government Cash Reserve Fund</t>
  </si>
  <si>
    <t>Effective immediately, the first paragraph in the sub-section entitled "Principal Investment Strategies" under the main heading "Summary of Key Information" is restated in its entirety as follows:</t>
  </si>
  <si>
    <t xml:space="preserve"> MFS (Massachusetts Financial Services Company, the fund's investment adviser) normally invests at least 99.5% of the fund’s total assets in cash, U.S. Government money market instruments, and/or repurchase agreements collateralized by cash or U.S. Government securities. MFS normally invests at least 80% of the fund’s net assets in U.S. Government money market instruments and repurchase agreements collateralized by U.S. Government securities.</t>
  </si>
  <si>
    <t>Label</t>
  </si>
  <si>
    <t>Element</t>
  </si>
  <si>
    <t>Value</t>
  </si>
  <si>
    <t>Risk/Return:</t>
  </si>
  <si>
    <t>rr_RiskReturnAbstract</t>
  </si>
  <si>
    <t>Supplement [Text Block]</t>
  </si>
  <si>
    <t>ck0000798244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40"/>
  <sheetViews>
    <sheetView workbookViewId="0">
      <selection activeCell="A1" sqref="A1"/>
    </sheetView>
  </sheetViews>
  <sheetFormatPr baseColWidth="10" defaultRowHeight="15"/>
  <cols>
    <col customWidth="1" max="1" min="1" width="46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6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6" t="n">
        <v>798244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6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36</v>
      </c>
    </row>
    <row r="3" spans="1:1">
      <c r="A3" s="4" t="s">
        <v>37</v>
      </c>
    </row>
    <row r="4" spans="1:1">
      <c r="A4" s="4" t="s">
        <v>38</v>
      </c>
    </row>
    <row r="5" spans="1:1">
      <c r="A5" s="4" t="s">
        <v>39</v>
      </c>
    </row>
    <row r="6" spans="1:1">
      <c r="A6" s="4" t="s">
        <v>4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39"/>
    <col customWidth="1" max="2" min="2" width="33"/>
    <col customWidth="1" max="3" min="3" width="80"/>
  </cols>
  <sheetData>
    <row r="1" spans="1:3">
      <c r="A1" s="1" t="s">
        <v>41</v>
      </c>
      <c r="B1" s="1" t="s">
        <v>42</v>
      </c>
      <c r="C1" s="2" t="s">
        <v>43</v>
      </c>
    </row>
    <row r="2" spans="1:3">
      <c r="A2" s="4" t="s">
        <v>36</v>
      </c>
    </row>
    <row r="3" spans="1:3">
      <c r="A3" s="3" t="s">
        <v>44</v>
      </c>
      <c r="B3" s="4" t="s">
        <v>45</v>
      </c>
    </row>
    <row r="4" spans="1:3">
      <c r="A4" s="4" t="s">
        <v>46</v>
      </c>
      <c r="B4" s="4" t="s">
        <v>47</v>
      </c>
      <c r="C4" s="4" t="s">
        <v>38</v>
      </c>
    </row>
    <row r="5" spans="1:3">
      <c r="A5" s="4" t="s">
        <v>48</v>
      </c>
      <c r="B5" s="4" t="s">
        <v>49</v>
      </c>
      <c r="C5" s="4" t="s">
        <v>37</v>
      </c>
    </row>
    <row r="6" spans="1:3">
      <c r="A6" s="4" t="s">
        <v>50</v>
      </c>
      <c r="B6" s="4" t="s">
        <v>51</v>
      </c>
      <c r="C6" s="4" t="s">
        <v>39</v>
      </c>
    </row>
    <row r="7" spans="1:3">
      <c r="A7" s="4" t="s">
        <v>52</v>
      </c>
      <c r="B7" s="4" t="s">
        <v>53</v>
      </c>
      <c r="C7" s="4" t="s">
        <v>4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r="1" spans="1:3">
      <c r="A1" s="1" t="s">
        <v>41</v>
      </c>
      <c r="B1" s="1" t="s">
        <v>42</v>
      </c>
      <c r="C1" s="2" t="s">
        <v>43</v>
      </c>
    </row>
    <row r="2" spans="1:3">
      <c r="A2" s="3" t="s">
        <v>44</v>
      </c>
      <c r="B2" s="4" t="s">
        <v>45</v>
      </c>
    </row>
    <row r="3" spans="1:3">
      <c r="A3" s="4" t="s">
        <v>13</v>
      </c>
      <c r="B3" s="4" t="s">
        <v>54</v>
      </c>
      <c r="C3" s="4" t="s">
        <v>1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MFS_ U.S. </vt:lpstr>
      <vt:lpstr>Risk_Return Detail Data- MFS_ U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3-17T10:00:29Z</dcterms:created>
  <dcterms:modified xmlns:dcterms="http://purl.org/dc/terms/" xmlns:xsi="http://www.w3.org/2001/XMLSchema-instance" xsi:type="dcterms:W3CDTF">2016-03-17T10:00:2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